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 of Changes in Equity " sheetId="6" state="visible" r:id="rId6"/>
    <sheet xmlns:r="http://schemas.openxmlformats.org/officeDocument/2006/relationships" name="Statements of Cash Flow (Unaudi" sheetId="7" state="visible" r:id="rId7"/>
    <sheet xmlns:r="http://schemas.openxmlformats.org/officeDocument/2006/relationships" name="Nature of Operations and Financ"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epaid Expenses" sheetId="11" state="visible" r:id="rId11"/>
    <sheet xmlns:r="http://schemas.openxmlformats.org/officeDocument/2006/relationships" name="Notes Payable Other" sheetId="12" state="visible" r:id="rId12"/>
    <sheet xmlns:r="http://schemas.openxmlformats.org/officeDocument/2006/relationships" name="Contract Receivables Liability "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Office Lease"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Inventory (Tables)" sheetId="19" state="visible" r:id="rId19"/>
    <sheet xmlns:r="http://schemas.openxmlformats.org/officeDocument/2006/relationships" name="Prepaid Expenses (Tables)" sheetId="20" state="visible" r:id="rId20"/>
    <sheet xmlns:r="http://schemas.openxmlformats.org/officeDocument/2006/relationships" name="Office Lease (Tables)" sheetId="21" state="visible" r:id="rId21"/>
    <sheet xmlns:r="http://schemas.openxmlformats.org/officeDocument/2006/relationships" name="Nature of Operations and Fina_2" sheetId="22" state="visible" r:id="rId22"/>
    <sheet xmlns:r="http://schemas.openxmlformats.org/officeDocument/2006/relationships" name="Summary of Significant Accoun_3" sheetId="23" state="visible" r:id="rId23"/>
    <sheet xmlns:r="http://schemas.openxmlformats.org/officeDocument/2006/relationships" name="Inventory - Schedule of Invento" sheetId="24" state="visible" r:id="rId24"/>
    <sheet xmlns:r="http://schemas.openxmlformats.org/officeDocument/2006/relationships" name="Prepaid Expenses - Schedule of " sheetId="25" state="visible" r:id="rId25"/>
    <sheet xmlns:r="http://schemas.openxmlformats.org/officeDocument/2006/relationships" name="Notes Payable Other (Details Na" sheetId="26" state="visible" r:id="rId26"/>
    <sheet xmlns:r="http://schemas.openxmlformats.org/officeDocument/2006/relationships" name="Contract Receivables Liabilit_2" sheetId="27" state="visible" r:id="rId27"/>
    <sheet xmlns:r="http://schemas.openxmlformats.org/officeDocument/2006/relationships" name="Stockholders' Equity (Details N" sheetId="28" state="visible" r:id="rId28"/>
    <sheet xmlns:r="http://schemas.openxmlformats.org/officeDocument/2006/relationships" name="Related Party Transactions (Det" sheetId="29" state="visible" r:id="rId29"/>
    <sheet xmlns:r="http://schemas.openxmlformats.org/officeDocument/2006/relationships" name="Office Lease (Details Narrative" sheetId="30" state="visible" r:id="rId30"/>
    <sheet xmlns:r="http://schemas.openxmlformats.org/officeDocument/2006/relationships" name="Office Lease - Schedule of Annu" sheetId="31" state="visible" r:id="rId31"/>
  </sheets>
  <definedNames/>
  <calcPr calcId="124519" fullCalcOnLoad="1"/>
</workbook>
</file>

<file path=xl/sharedStrings.xml><?xml version="1.0" encoding="utf-8"?>
<sst xmlns="http://schemas.openxmlformats.org/spreadsheetml/2006/main" uniqueCount="295">
  <si>
    <t>Document and Entity Information - shares</t>
  </si>
  <si>
    <t>3 Months Ended</t>
  </si>
  <si>
    <t>Mar. 31, 2019</t>
  </si>
  <si>
    <t>May 20, 2019</t>
  </si>
  <si>
    <t>Document And Entity Information</t>
  </si>
  <si>
    <t>Entity Registrant Name</t>
  </si>
  <si>
    <t>Veroni Brands Corp.</t>
  </si>
  <si>
    <t>Entity Central Index Key</t>
  </si>
  <si>
    <t>0001693690</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Document Fiscal Period Focus</t>
  </si>
  <si>
    <t>Q1</t>
  </si>
  <si>
    <t>Document Fiscal Year Focus</t>
  </si>
  <si>
    <t>2019</t>
  </si>
  <si>
    <t>Condensed Balance Sheets - USD ($)</t>
  </si>
  <si>
    <t>Dec. 31, 2018</t>
  </si>
  <si>
    <t>Current Assets</t>
  </si>
  <si>
    <t>Cash &amp; equivalents</t>
  </si>
  <si>
    <t>Accounts receivable, net allowance for doubtful accounts of $9,948 and $9,948 respectively</t>
  </si>
  <si>
    <t>Contract receivables with recourse</t>
  </si>
  <si>
    <t xml:space="preserve"> </t>
  </si>
  <si>
    <t>Inventory</t>
  </si>
  <si>
    <t>Prepaid expenses and other current assets</t>
  </si>
  <si>
    <t>Total Current Assets</t>
  </si>
  <si>
    <t>Total Assets</t>
  </si>
  <si>
    <t>Current Liabilities</t>
  </si>
  <si>
    <t>Accounts payable</t>
  </si>
  <si>
    <t>Accrued liabilities</t>
  </si>
  <si>
    <t>Notes and accounts payable - related parties including interest</t>
  </si>
  <si>
    <t>Notes payable - other</t>
  </si>
  <si>
    <t>Contract receivables liability with recourse</t>
  </si>
  <si>
    <t>Total Current Liabilities</t>
  </si>
  <si>
    <t>STOCKHOLDERS' EQUITY</t>
  </si>
  <si>
    <t>Preferred Stock, $0.0001 par value; 20,000,000 shares authorized; none outstanding as of March 31, 2019 and December 31, 2018</t>
  </si>
  <si>
    <t>Common Stock, $0.0001 par value; 100,000,000 shares authorized; 26,801,397 and 26,568,400 shares issued and outstanding as of March 31, 2019 and December 31, 2018, respectively</t>
  </si>
  <si>
    <t>Additional paid-in capital</t>
  </si>
  <si>
    <t>ACCUMULATED DEFICIT</t>
  </si>
  <si>
    <t>Total Stockholders' Equity</t>
  </si>
  <si>
    <t>Total Liabilities and Stockholders' Equity</t>
  </si>
  <si>
    <t>Condensed Balance Sheets (Parenthetical) - USD ($)</t>
  </si>
  <si>
    <t>Statement of Financial Position [Abstract]</t>
  </si>
  <si>
    <t>Allowance for doubtful accounts receivable</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Unaudited) - USD ($)</t>
  </si>
  <si>
    <t>Mar. 31, 2018</t>
  </si>
  <si>
    <t>Income Statement [Abstract]</t>
  </si>
  <si>
    <t>Revenue</t>
  </si>
  <si>
    <t>Cost of sales</t>
  </si>
  <si>
    <t>Gross Profit</t>
  </si>
  <si>
    <t>Selling and warehouse expenses</t>
  </si>
  <si>
    <t>General and administrative expenses</t>
  </si>
  <si>
    <t>Total operating expenses</t>
  </si>
  <si>
    <t>Net income (loss) from operations</t>
  </si>
  <si>
    <t>Interest expense</t>
  </si>
  <si>
    <t>Interest expense - related party</t>
  </si>
  <si>
    <t>Total other expense</t>
  </si>
  <si>
    <t>Loss before income taxes</t>
  </si>
  <si>
    <t>Income taxes</t>
  </si>
  <si>
    <t>Net Loss</t>
  </si>
  <si>
    <t>Net loss per share:</t>
  </si>
  <si>
    <t>Basic and diluted</t>
  </si>
  <si>
    <t>[1]</t>
  </si>
  <si>
    <t>Weighted average shares outstanding:</t>
  </si>
  <si>
    <t>less than $.01</t>
  </si>
  <si>
    <t>Statements of Operations (Unaudited) (Parenthetical) - $ / shares</t>
  </si>
  <si>
    <t>Net loss per share Basic and diluted</t>
  </si>
  <si>
    <t>Maximum [Member]</t>
  </si>
  <si>
    <t>Statement of Changes in Equity (Unaudited) - USD ($)</t>
  </si>
  <si>
    <t>Common Stock [Member]</t>
  </si>
  <si>
    <t>Additional Paid-in Capital [Member]</t>
  </si>
  <si>
    <t>Accumulated Deficit [Member]</t>
  </si>
  <si>
    <t>Total</t>
  </si>
  <si>
    <t>Balance at Dec. 31, 2017</t>
  </si>
  <si>
    <t>Balance, shares at Dec. 31, 2017</t>
  </si>
  <si>
    <t>Issuance of common stock for cash</t>
  </si>
  <si>
    <t>Issuance of common stock for cash, shares</t>
  </si>
  <si>
    <t>Net loss for the quarter</t>
  </si>
  <si>
    <t>Balance at Mar. 31, 2018</t>
  </si>
  <si>
    <t>Balance, shares at Mar. 31, 2018</t>
  </si>
  <si>
    <t>Balance at Dec. 31, 2018</t>
  </si>
  <si>
    <t>Balance, shares at Dec. 31, 2018</t>
  </si>
  <si>
    <t>Issuance of common stock for services</t>
  </si>
  <si>
    <t>Issuance of common stock for services, shares</t>
  </si>
  <si>
    <t>Balance at Mar. 31, 2019</t>
  </si>
  <si>
    <t>Balance, shares at Mar. 31, 2019</t>
  </si>
  <si>
    <t>Statements of Cash Flow (Unaudited) - USD ($)</t>
  </si>
  <si>
    <t>Cash flow from operating activities:</t>
  </si>
  <si>
    <t>Adjustments to reconcile net loss to net cash used in operating activities:</t>
  </si>
  <si>
    <t>Common stock issued for services</t>
  </si>
  <si>
    <t>Accounts receivable</t>
  </si>
  <si>
    <t>Prepaid expenses</t>
  </si>
  <si>
    <t>Notes and accounts payable - related party including accrued Interest</t>
  </si>
  <si>
    <t>Net cash used in operating activities</t>
  </si>
  <si>
    <t>Cash flows from financing activities:</t>
  </si>
  <si>
    <t>Proceeds from issuance of common stock</t>
  </si>
  <si>
    <t>Proceeds from issuance of notes payable</t>
  </si>
  <si>
    <t>Proceeds from contract receivables with recourse</t>
  </si>
  <si>
    <t>Net cash provided by financing activities</t>
  </si>
  <si>
    <t>Net change in cash</t>
  </si>
  <si>
    <t>Cash at the beginning of the period</t>
  </si>
  <si>
    <t>Cash at the end of the period</t>
  </si>
  <si>
    <t>Cash paid for:</t>
  </si>
  <si>
    <t>Interest</t>
  </si>
  <si>
    <t>Taxes</t>
  </si>
  <si>
    <t>Nature of Operations and Financial Condition</t>
  </si>
  <si>
    <t>Organization, Consolidation and Presentation of Financial Statements [Abstract]</t>
  </si>
  <si>
    <t>Note 1 - Nature of Operations and
Financial Condition Veroni Brands Corp. (formerly European
CPG Acquisition Corp. or Echo Sound Acquisition Corporation) (the “Company”) was incorporated on December 7, 2016 under
the laws of the state of Delaware to engage in any lawful corporate undertaking, including, but not limited to, selected mergers
and acquisition. On August 31, 2017, the Company effected
a change in control by the redemption of 19,750,000 shares of the then outstanding 20,000,000 shares of common stock. The then
current officers and directors resigned and Igor Gabal was named the sole officer and director of the Company. Pursuant to the
change in control, the Company changed its name to European CPG Acquisition Corp. On September I, 2017, the Company issued l0,000,000
shares of its common stock to two shareholders at par value of $0.000l and recorded share compensation of $1,000. On November 1,
2017, the name of the Company was changed to Veroni Brands Corp. The Company has been formed to acquire,
operate, develop, grow and import premium European products into the U.S. market. Veroni Brands was created to search out unique,
remarkable and desirable premium products across Europe and make them accessible to discerning consumers in the U.S. Veroni Brands
strives to import the extraordinary and delight their consumers with experiences that had previously only been attainable in Europe.
The Company became an exclusive importer and distributor of “Iron Energy” by Mike Tyson. The beverage became available
to consumers in select Chicago area markets in May 2018 in three different flavors such as “Mojito,” “Zero Sugar”
and “Original.” The Company will be introducing other flavors of “Iron Energy” in 2019. We take pride in
the products we import and are proud to share them with our consumers. The Company expanded into imports and distribution of chocolate
and related products sold to U.S. national retailers. Basis of presentation: unaudited
interim financial information The accompanying interim condensed financial
statements are unaudited. In opinion of management, the accompanying unaudited condens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dens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densed financial statements should be read in conjunction with the Company’s audited financial statements and the
notes thereto included in the Company’s Report on Form 10-K filed on April 16, 2019 for the years ended December 31,
2018 and 2017. Going Concern The Company has generated only minimal
revenue since inception to date and has a net loss of $2,959 for the three months ending March 31, 2019. As of March 31, 2019,
the Company had a cash balance available of approximately $11,831 and an accumulated deficit of $309,146. The Company’s ability
to continue as a going concern is dependent on its ability to generate sufficient cash flows from operations to meet its obligations
and/or obtaining additional financing from its shareholders or other sources, as may be required. The accompanying unaudited financial
statements have been prepared assuming that the Company will continue as a going concern; however, the above condition raises substantial
doubt about the Company’s ability to continue as a going concern. The unaudited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 failed to its meet minimum
purchase requirements under its FoodCare Sp. z.o.o. (“FoodCare”) contract and could lose its exclusive rights
to distribute in the U.S. Market. The Company is currently re-negotiating the agreement. The Company is evaluating various financing
options in order to fund its continued startup of operations and expand the products being offered to its customers. The Company
has established a relationship with a manufacturer to import and distribute chocolate and other related products.</t>
  </si>
  <si>
    <t>Summary of Significant Accounting Policies</t>
  </si>
  <si>
    <t>Accounting Policies [Abstract]</t>
  </si>
  <si>
    <t>Note 2 – Summary of Significant
Accounting Policies Reclassifications Certain reclassifications have been
made in the 2018 financial statements to conform to the 2019 presentation. These reclassifications have no effect on net loss for
2018. Advertising The Company’s policy is to expense
advertising costs as incurred. Advertising expense for the three months ending March 31, 2019 and 2018 is $22,549 and $0, respective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the carrying amount
of inventory and associated reserves, and allowances in regards to revenue. Actual results could differ from those estimates. Revenue Recognition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Given the startup nature of the Company, some distributors will require
that the Company operate under consignment arrangements in the beginning of its contracts or agreements, generally for the
first 90 days or until customer demand is established for the product. Under consignment, the Company retains
control of the inventory located at the distributor and only records revenues when the distributor sells through to the ultimate
retail establishment. The Company’s general payment terms are short-term in duration. The Company does not have significant
financing components or payment terms. The Company did not have any material unsatisfied performance obligations as of March 31,
2019. Distribution expenses to transport the
Company’s products, where applicable, and warehousing expense is included in selling expenses. Cash and Cash Equivalents Cash and cash equivalents include cash
on hand and on deposit at banking institutions as well as all highly liquid short-term investments with original maturities of
90 days or les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9 and 2018, respectively. Accounts Receivable and Concentration
of Credit Risk Accounts receivable are recorded at
the invoiced amounts less an allowance for doubtful accounts. The allowance for doubtful accounts is based on our estimate of the
amount of probable credit losses in our accounts receivable. We determine the allowance for doubtful accounts based upon an aging
of accounts receivable, historical experience and management judgment. Accounts receivable balances are periodically reviewed for
collectability, and balances are charged off against the allowance when we determine that the potential for recovery is remote.
An allowance for doubtful accounts of approximately $9,900 is reserved as of March 31, 2019 and December 31, 2018, respectively. We are exposed to credit risk in the
normal course of business, primarily related to accounts receivable. To limit credit risk, management periodically reviews and
evaluates the financial condition of its customers and maintains an allowance for doubtful accounts. As of March 31, 2019, we had
two customers who comprised approximately 95% of our combined accounts and contract receivables and their combined amounts equaled
approximately $926,300. During the three months ended March
31, 2019, we had two customers who accounted for approximately 91% of revenue. Distribution Agreements -Supplier
Concentration In January 2018, the Company entered
into a distributor agreement with FoodCare, which was amended and restated on January 30, 2018. FoodCare is a company organized
under the laws of Poland. FoodCare is a manufacturer and supplier of desserts, cereals, energy drinks and other beverage products.
FoodCare manufactures the “Iron Energy” drink, a product sponsored by celebrity Mike Tyson. Under the terms of the distribution
agreement, the Company became the exclusive distributor of FoodCare products in the United States, Puerto Rico and the U.S. Virgin
Islands. FoodCare is the sole supplier of Iron Energy to the Company. The term of the agreement is for ten years and gives the
Company exclusive rights to distribute FoodCare products within the U.S. market, so long as the Company purchases the required
quantity of product from FoodCare. The distribution agreement is terminable (1) upon mutual consent of the parties; (2) by either
party in writing, without justification, if an issue is not amicable resolved within 30 days of such issue by providing 180 days’
notice and, in such case, the distributor shall lose it exclusivity rights; or (3) immediately in the event of notice of an uncured
breach in the terms of the agreement. The Company’s only business line
in 2018 was the distribution of the “Iron Energy” drink, the cancelation of the distribution agreement will
require the Company to secure replacement product(s) to continue operations. The Company failed to meet its minimum
purchases in 2018 and is re-negotiating the contract. Income Taxes Under ASC 740, Income Taxes,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9 and 2018,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arrying amounts of the Company’s
financial instruments, which include cash and cash equivalents and accounts payable approximate their fair values at March 31,
2019 and 2018 due to their short-term nature and management’s belief that their carrying amounts approximate the amount for
which the assets could be sold or the liabilities could be settled. Share-Based Compensation The Company accounts for stock-based
compensation issued to non-employees and consultants in accordance with the provisions of ASC 505-50, Equity–Based
Payments to Non-Employees 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 New Accounting Pronouncements In 2014, the FASB issued guidance on
revenue recognition, with final amendments issued in 2016.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related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We will utilize a comprehensive approach
to assess the impact of the guidance on our contract portfolio by reviewing our current accounting policies and practices to identify
potential differences that would result from applying the new requirements to our revenue contracts, including evaluation of our
performance obligations. In 2016, the FASB issued guidance on
leases, with amendments issued in 2018. The guidance requires lessees to recognize most leases on the balance sheet but record
expenses in the income statement in a manner similar to current accounting. For lessors, the guidance modifies the classification
criteria and the accounting for sales-type and direct financing leases. The two permitted transition methods under the guidance
are the modified retrospective transition approach, which requires application of the guidance for all comparative periods presented,
and the cumulative effect adjustment approach, which requires prospective application at the adoption date. In November 2015, the FASB issued ASU
2015-17, Income Taxes (Topic 740) which simplifies the presentation of deferred income taxes. This update requires that deferred
tax liabilities and assets be classified as noncurrent in a classified statement of financial position. The amendments in this
update are effective for annual periods beginning after December 15, 2017. Early adoption is permitted, and the
amendments may be applied prospectively or retrospectively for all periods presented. In June 2018, an accounting update was
issued to simplify the accounting for nonemployee share-based payment transactions resulting from expanding the scope of ASC Topic
718, Compensation-Stock Compensation, to include share-based payment transactions for acquiring goods and services from nonemployees.
An entity should apply the requirements of ASC Topic 718 to nonemployee awards except for specific guidance on inputs to an option
pricing model and the attribution of cost (that is, the period of time over which share-based payment awards vest and the
pattern of cost recognition over that period). The amendments specify that ASC Topic 718 applies to all share-based payment transactions
in which a grantor acquires goods or services to be used or consumed in a grantor’s own operations by issuing share-based
payment awards. The amendments also clarify that ASC Topic 718 does not apply to share-based payments used to effectively provide
(1) financing to the issuer or (2) awards granted in conjunction with selling goods or services to customers as part of a contract
accounted for under ASC Topic 606, Revenue from Contracts with Customers. The amendments in this accounting update are effective
for public business entities for fiscal years beginning after December 15, 2018, including interim periods within that fiscal year.
Early adoption is permitted, but no earlier than an entity’s adoption date of ASC Topic 606. Under the JOBS Act, an “emerging
growth company” can delay the adoption of certain accounting standards until those standards would otherwise apply to private
companies. The Company intends to take advantage of this extended transition period. Since the Company will not be required to
comply with new or revised accounting standards on the relevant dates on which adoption of such standards is required for other
public companies, the financial statements may not be comparable to financial statements of companies that comply with public
company effective dates. The Company has determined that no other recent accounting pronouncements apply to its operations or
could otherwise have a material impact on its consolidated financial statements.</t>
  </si>
  <si>
    <t>Inventory Disclosure [Abstract]</t>
  </si>
  <si>
    <t xml:space="preserve">Note 3 – Inventory Finished Goods inventory consists of
“Iron Energy” drinks, chocolates, and related products imported from Europe and is stated at the lower of
actual cost (first-in, first-out method) or market. Cost includes shipping, import fees and handling fees. Inventory is as follows:
March 31, 2019 December 31, 2018
Finished goods – in warehouse $ 737,455 $ 192,318
Finished goods - consignment 15,314 16,051
$ 752,769 $ 208,369 </t>
  </si>
  <si>
    <t>Prepaid Expenses</t>
  </si>
  <si>
    <t xml:space="preserve">Note 4 – Prepaid Expenses Prepaid inventory Due to the development stage nature
of the Company, our suppliers will generally require that we deposit funds in advance of shipment of inventory to us from Europe.
Our current agreement with FoodCare includes provisions in which title for the inventory passes upon FoodCare loading the product
onto truck transport for delivery to the seaports in Poland. Amounts transferred to our suppliers to secure delivery, but prior
to transfer of title of those shipments, are recorded as prepaid inventory.
March 31, 2019 December 31, 2018
Prepaid services $ 8,363 $ 3,674
Prepaid inventory 3,913 102,643
$ 12,276 $ 106,317 </t>
  </si>
  <si>
    <t>Notes Payable Other</t>
  </si>
  <si>
    <t>Debt Disclosure [Abstract]</t>
  </si>
  <si>
    <t>Note 5 – Notes Payable Other On February 6, 2019, the Company issued a promissory
note in the amount of $150,000, bearing interest at 4 percent monthly or the equivalent of 48 percent per annum rate and maturing
on April 30, 2019. Interest is payable in shares of the Company’s common stock valued at $0.75 per share. The note’s
maturity was extended to May 30, 2019. In May 2019, the Company repaid $105,000 of the principal. On February 22, 2019, the Company entered into
a promissory note in the amount of $215,000. The note matures on December 31, 2019 and can be converted in shares of the Company’s
common stock at $0.75 per share during the term of the note. As of March 31, 2019, $100,000 of the note remains to be funded by
the lender. The Company agreed to issue to the lender 150,000 shares of the Company’s common stock on or before December
31, 2019 as a one-time consideration for making the loan in lieu of a cash payment of interest. During May 2019, the lender funded
the balance of the note. On March 11, 2019, the Company issued a promissory
note in the amount of $65,000, the note accrues interest at 5 percent every 45 days on the unpaid principal balance or the equivalent
of 40.6% per annum rate. The loan matures on June 11, 2019. The lender has the option to convert interest due into common shares
of the Company’s common stock at $0.75 per share.</t>
  </si>
  <si>
    <t>Contract Receivables Liability with Recourse</t>
  </si>
  <si>
    <t>Contract Receivables Liability With Recourse</t>
  </si>
  <si>
    <t>Note 6 – Contract Receivables
Liability with Recourse On February 21, 2019, the Company entered
into a factoring agreement with Advance Business Capital d/b/a Interstate Capital for a term of one year. The Company initially
factored approximately $459,000 of receivables and received an advance of 85% in the amount of $390,839. The Company bears all
credit risk related to the receivables factored. The Company has given a security interest in substantially all of its assets
and the Company’s president and a major shareholder have personallyguaranteed the debt.</t>
  </si>
  <si>
    <t>Stockholders' Equity</t>
  </si>
  <si>
    <t>Equity [Abstract]</t>
  </si>
  <si>
    <t>Note 7 – Stockholders’
Equity The Company is authorized to issue 100,000,000
shares of common stock and 20,000,000 shares of preferred stock. On December 7, 2016, the Company issued
20,000,000 founders’ common stock to two directors and officers at par for legal services provided to the Company. On August
31, 2017, an aggregate of 19,750,000 was contributed back to the Company pro rata from the then two shareholders. On September 1, 2017, the Company issued
2,800,000 shares of its common stock to Igor Gabal and 7,200,000 shares to GP Michigan, LLC at par value of $0.0001 in connection
with the change in control. On December 1, 2017, the Company issued
8,050,000 shares of its common stock at par value of $0.0001. As of December 31, 2018 and 2017, 26,568,400
and 18,300,000 shares of common stock and no preferred stock, respectively, were issued and outstanding. From January 1 to March 31, 2019, the
Company issued 232,997 shares of its common stock at $0.75 per share. 203,000 shares of common stock were issued in a private
placement for $152,250 and 29,997 shares were issued for services to a consultant.</t>
  </si>
  <si>
    <t>Related Party Transactions</t>
  </si>
  <si>
    <t>Related Party Transactions [Abstract]</t>
  </si>
  <si>
    <t>Note 8 –Related Party Transactions On May 23, 2017, GP Michigan, LLC entered
into a contract with Tiber Creek Corporation for a myriad of services, one of which entails the change in control of the Company.
The agreement also provides that Tiber Creek will effect a registration statement under the Securities Act of 1933 for the Company,
will advise the Company on its structure and operations in order to effectively enter the public market, will introduce it to the
brokerage and financial a community, and will assist it in locating a broker to file a Form 1Sc-211 application with FINRA for
the public trading of its securities. GP Michigan agreed to pay Tiber Creek Corporation $80,000 for those services. As March 31, 2019, two significant
shareholders of the Company advanced the Company $160,191. The advance was evidenced by two individual notes which are due on
August 1, 2019 and have a fixed interest fee for the note term. Interest of $1,000 has been accrued as of March 31, 2019. The
notes mature August 2, 2019.</t>
  </si>
  <si>
    <t>Office Lease</t>
  </si>
  <si>
    <t>Note 9– Office Lease On February 4, 2019, the Company entered
into a sublease for office space located in Bannockburn, IL. The sublease terminates on March 31, 2022. Rent for the three months
ending March 31, 2019 and 2018 was $8,645 and $0, respectively. The annual rent per the sublease is as follows:
First lease year $ 55,860
Second lease year 57,536
Third lease year 59,262
Final lease year 61,039 The Company paid a security deposit
of $9,310.</t>
  </si>
  <si>
    <t>Commitments and Contingencies</t>
  </si>
  <si>
    <t>Commitments and Contingencies Disclosure [Abstract]</t>
  </si>
  <si>
    <t>Note 10– Commitments and Contingencies The Company’s operations are subject
to the Federal Food, Drug and Cosmetic Act; the Bioterrorism Act; and regulations created by the U.S. Food and Drug Administration
(“FDA”). The FDA regulates manufacturing and holding requirements for foods, specifies the standards of identity for
certain foods and prescribes the format and content of certain information that must appear on food product labels. In addition,
the published applicable rules under the Food Safety Modernization Act (“FSMA”) regulates food products imported into
the United States and provides the FDA with mandatory recall authority. For the purchase of products harvested
or manufactured outside the United States, and for the shipment of products to customers located outside of the United States,
the Company is subject to customs laws regarding the import and export of shipments. The Company’s activities, including
working with customs brokers and freight forwarders, are subject to regulation by U.S. Customs and Border Protection, part of
the Homeland Security.</t>
  </si>
  <si>
    <t>Summary of Significant Accounting Policies (Policies)</t>
  </si>
  <si>
    <t>Reclassifications</t>
  </si>
  <si>
    <t>Reclassifications Certain reclassifications have been made in
the 2018 financial statements to conform to the 2019 presentation. These reclassifications have no effect on net loss for 2018.</t>
  </si>
  <si>
    <t>Advertising</t>
  </si>
  <si>
    <t>Advertising The Company’s policy is to expense advertising
costs as incurred. Advertising expense for the three months ending March 31, 2019 and 2018 is $22,549 and $0, respectivel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the carrying amount
of inventory and associated reserves, and allowances in regards to revenue. Actual results could differ from those estimates.</t>
  </si>
  <si>
    <t>Revenue Recognition</t>
  </si>
  <si>
    <t>Revenue Recognition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Given the startup nature of the Company, some distributors will require that the Company
operate under consignment arrangements in the beginning of its contracts or agreements, generally for the first 90 days or until
customer demand is established for the product. Under consignment, the Company retains control
of the inventory located at the distributor and only records revenues when the distributor sells through to the ultimate retail
establishment. The Company’s general payment terms are short-term in duration. The Company does not have significant financing
components or payment terms. The Company did not have any material unsatisfied performance obligations as of March 31, 2019. Distribution expenses to transport the Company’s
products, where applicable, and warehousing expense is included in selling expenses.</t>
  </si>
  <si>
    <t>Cash and Cash Equivalents</t>
  </si>
  <si>
    <t>Cash and Cash Equivalents Cash and cash equivalents include cash on
hand and on deposit at banking institutions as well as all highly liquid short-term investments with original maturities of 90
days or less.</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9 and 2018, respectively.</t>
  </si>
  <si>
    <t>Accounts Receivable and Concentration of Credit Risk</t>
  </si>
  <si>
    <t>Accounts Receivable and Concentration of
Credit Risk Accounts receivable are recorded at the invoiced
amounts less an allowance for doubtful accounts. The allowance for doubtful accounts is based on our estimate of the amount of
probable credit losses in our accounts receivable. We determine the allowance for doubtful accounts based upon an aging of accounts
receivable, historical experience and management judgment. Accounts receivable balances are periodically reviewed for collectability,
and balances are charged off against the allowance when we determine that the potential for recovery is remote. An allowance for
doubtful accounts of approximately $9,900 is reserved as of March 31, 2019 and December 31, 2018, respectively. We are exposed to credit risk in the normal
course of business, primarily related to accounts receivable. To limit credit risk, management periodically reviews and evaluates
the financial condition of its customers and maintains an allowance for doubtful accounts. As of March 31, 2019, we had two customers
who comprised approximately 95% of our combined accounts and contract receivables and their combined amounts equaled approximately
$926,300. During the three months ended March 31, 2019,
we had two customers who accounted for approximately 91% of revenue.</t>
  </si>
  <si>
    <t>Distribution Agreements -supplier Concentration</t>
  </si>
  <si>
    <t>Distribution Agreements -Supplier Concentration In January 2018, the Company entered into a
distributor agreement with FoodCare, which was amended and restated on January 30, 2018. FoodCare is a company organized under
the laws of Poland. FoodCare is a manufacturer and supplier of desserts, cereals, energy drinks and other beverage products. FoodCare
manufactures the “Iron Energy” drink, a product sponsored by celebrity Mike Tyson. Under the terms of the distribution agreement,
the Company became the exclusive distributor of FoodCare products in the United States, Puerto Rico and the U.S. Virgin Islands.
FoodCare is the sole supplier of Iron Energy to the Company. The term of the agreement is for ten years and gives the Company exclusive
rights to distribute FoodCare products within the U.S. market, so long as the Company purchases the required quantity of product
from FoodCare. The distribution agreement is terminable (1) upon mutual consent of the parties; (2) by either party in writing,
without justification, if an issue is not amicable resolved within 30 days of such issue by providing 180 days’ notice and,
in such case, the distributor shall lose it exclusivity rights; or (3) immediately in the event of notice of an uncured breach
in the terms of the agreement. The Company’s only business line in 2018
was the distribution of the “Iron Energy” drink, the cancelation of the distribution agreement will require the Company
to secure replacement product(s) to continue operations. The Company failed to meet its minimum purchases
in 2018 and is re-negotiating the contract.</t>
  </si>
  <si>
    <t>Income Taxes</t>
  </si>
  <si>
    <t xml:space="preserve">Income Taxes Under ASC 740, Income Taxes, </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9 and 2018,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arrying amounts of the Company’s
financial instruments, which include cash and cash equivalents and accounts payable approximate their fair values at March 31,
2019 and 2018 due to their short-term nature and management’s belief that their carrying amounts approximate the amount
for which the assets could be sold or the liabilities could be settled.</t>
  </si>
  <si>
    <t>Share-Based Compensation</t>
  </si>
  <si>
    <t>Share-Based Compensation The Company accounts for stock-based compensation
issued to non-employees and consultants in accordance with the provisions of ASC 505-50, Equity–Based Payments to Non-Employees</t>
  </si>
  <si>
    <t>Emerging Growth Company</t>
  </si>
  <si>
    <t>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si>
  <si>
    <t>New Accounting Pronouncements</t>
  </si>
  <si>
    <t>New Accounting Pronouncements In 2014, the FASB issued guidance on revenue
recognition, with final amendments issued in 2016.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related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We will utilize a comprehensive approach to
assess the impact of the guidance on our contract portfolio by reviewing our current accounting policies and practices to identify
potential differences that would result from applying the new requirements to our revenue contracts, including evaluation of our
performance obligations. In 2016, the FASB issued guidance on leases,
with amendments issued in 2018. The guidance requires lessees to recognize most leases on the balance sheet but record expenses
in the income statement in a manner similar to current accounting. For lessors, the guidance modifies the classification criteria
and the accounting for sales-type and direct financing leases. The two permitted transition methods under the guidance are the
modified retrospective transition approach, which requires application of the guidance for all comparative periods presented, and
the cumulative effect adjustment approach, which requires prospective application at the adoption date. In November 2015, the FASB issued ASU 2015-17,
Income Taxes (Topic 740) which simplifies the presentation of deferred income taxes. This update requires that deferred tax liabilities
and assets be classified as noncurrent in a classified statement of financial position. The amendments in this update are effective
for annual periods beginning after December 15, 2017. Early adoption is permitted, and the amendments
may be applied prospectively or retrospectively for all periods presented. In June 2018, an accounting update was issued
to simplify the accounting for nonemployee share-based payment transactions resulting from expanding the scope of ASC Topic 718,
Compensation-Stock Compensation, to include share-based payment transactions for acquiring goods and services from nonemployees.
An entity should apply the requirements of ASC Topic 718 to nonemployee awards except for specific guidance on inputs to an option
pricing model and the attribution of cost (that is, the period of time over which share-based payment awards vest and the pattern
of cost recognition over that period). The amendments specify that ASC Topic 718 applies to all share-based payment transactions
in which a grantor acquires goods or services to be used or consumed in a grantor’s own operations by issuing share-based
payment awards. The amendments also clarify that ASC Topic 718 does not apply to share-based payments used to effectively provide
(1) financing to the issuer or (2) awards granted in conjunction with selling goods or services to customers as part of a contract
accounted for under ASC Topic 606, Revenue from Contracts with Customers. The amendments in this accounting update are effective
for public business entities for fiscal years beginning after December 15, 2018, including interim periods within that fiscal year.
Early adoption is permitted, but no earlier than an entity’s adoption date of ASC Topic 606. Under the JOBS Act, an “emerging growth
company” can delay the adoption of certain accounting standards until those standards would otherwise apply to private companies.
The Company intends to take advantage of this extended transition period. Since the Company will not be required to comply with
new or revised accounting standards on the relevant dates on which adoption of such standards is required for other public companies,
the financial statements may not be comparable to financial statements of companies that comply with public company effective
dates. The Company has determined that no other recent accounting pronouncements apply to its operations or could otherwise have
a material impact on its consolidated financial statements.</t>
  </si>
  <si>
    <t>Inventory (Tables)</t>
  </si>
  <si>
    <t>Schedule of Inventory</t>
  </si>
  <si>
    <t xml:space="preserve">Inventory is as follows:
March 31, 2019 December 31, 2018
Finished goods – in warehouse $ 737,455 $ 192,318
Finished goods - consignment 15,314 16,051
$ 752,769 $ 208,369 </t>
  </si>
  <si>
    <t>Prepaid Expenses (Tables)</t>
  </si>
  <si>
    <t>Schedule of Prepaid Expenses</t>
  </si>
  <si>
    <t xml:space="preserve">March 31, 2019 December 31, 2018
Prepaid services $ 8,363 $ 3,674
Prepaid inventory 3,913 102,643
$ 12,276 $ 106,317 </t>
  </si>
  <si>
    <t>Office Lease (Tables)</t>
  </si>
  <si>
    <t>Office Lease Tables Abstract</t>
  </si>
  <si>
    <t>Schedule of Annual Rent per Sublease</t>
  </si>
  <si>
    <t xml:space="preserve">The annual rent per the sublease is as follows:
First lease year $ 55,860
Second lease year 57,536
Third lease year 59,262
Final lease year 61,039 </t>
  </si>
  <si>
    <t>Nature of Operations and Financial Condition (Details Narrative) - USD ($)</t>
  </si>
  <si>
    <t>Dec. 01, 2017</t>
  </si>
  <si>
    <t>Sep. 01, 2017</t>
  </si>
  <si>
    <t>Aug. 31, 2017</t>
  </si>
  <si>
    <t>Dec. 31, 2017</t>
  </si>
  <si>
    <t>Redemption of shares</t>
  </si>
  <si>
    <t>Outstanding common stock</t>
  </si>
  <si>
    <t>Number of common stock issued</t>
  </si>
  <si>
    <t>Price per share</t>
  </si>
  <si>
    <t>Net loss</t>
  </si>
  <si>
    <t>Cash balance</t>
  </si>
  <si>
    <t>Accumulated deficit</t>
  </si>
  <si>
    <t>Two Shareholders [Member]</t>
  </si>
  <si>
    <t>Share compensation</t>
  </si>
  <si>
    <t>Summary of Significant Accounting Policies (Details Narrative)</t>
  </si>
  <si>
    <t>Mar. 31, 2019USD ($)Customershares</t>
  </si>
  <si>
    <t>Mar. 31, 2018USD ($)shares</t>
  </si>
  <si>
    <t>Dec. 31, 2018USD ($)</t>
  </si>
  <si>
    <t>Advertising expense</t>
  </si>
  <si>
    <t>Allowance for doubtful accounts</t>
  </si>
  <si>
    <t>Number of customer | Customer</t>
  </si>
  <si>
    <t>Concentration risk percentage</t>
  </si>
  <si>
    <t>95.00%</t>
  </si>
  <si>
    <t>Accounts and contract receivables</t>
  </si>
  <si>
    <t>Valuation allowances description</t>
  </si>
  <si>
    <t>As of March 31, 2018 and December 31, 2018, there were no net deferred tax assets, as the Company setup a 100% valuation allowance, due to the uncertainty of the realization of net operating loss carryforwards prior to their expiration.</t>
  </si>
  <si>
    <t>Deferred tax assets</t>
  </si>
  <si>
    <t>Dilutive securities | shares</t>
  </si>
  <si>
    <t>Emerging growth company description</t>
  </si>
  <si>
    <t>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si>
  <si>
    <t>Revenue [Member]</t>
  </si>
  <si>
    <t>91.00%</t>
  </si>
  <si>
    <t>Inventory - Schedule of Inventory (Details) - USD ($)</t>
  </si>
  <si>
    <t>Inventory [Line Items]</t>
  </si>
  <si>
    <t>Finished Goods in Warehouse [Member]</t>
  </si>
  <si>
    <t>Finished Goods Consignment [Member]</t>
  </si>
  <si>
    <t>Prepaid Expenses - Schedule of Prepaid Expenses (Details) - USD ($)</t>
  </si>
  <si>
    <t>Prepaid services</t>
  </si>
  <si>
    <t>Prepaid inventory</t>
  </si>
  <si>
    <t>Total prepaid expenses</t>
  </si>
  <si>
    <t>Notes Payable Other (Details Narrative) - USD ($)</t>
  </si>
  <si>
    <t>Mar. 11, 2019</t>
  </si>
  <si>
    <t>Feb. 22, 2019</t>
  </si>
  <si>
    <t>Feb. 06, 2019</t>
  </si>
  <si>
    <t>Common stock shares issued</t>
  </si>
  <si>
    <t>Promissory Note [Member]</t>
  </si>
  <si>
    <t>Debt face amount</t>
  </si>
  <si>
    <t>Debt interest</t>
  </si>
  <si>
    <t>5.00%</t>
  </si>
  <si>
    <t>4.00%</t>
  </si>
  <si>
    <t>Effective interest</t>
  </si>
  <si>
    <t>40.60%</t>
  </si>
  <si>
    <t>48.00%</t>
  </si>
  <si>
    <t>Debt maturity period</t>
  </si>
  <si>
    <t>Dec. 31,
		2019</t>
  </si>
  <si>
    <t>Apr. 30,
		2019</t>
  </si>
  <si>
    <t>Debt instrument exercise price</t>
  </si>
  <si>
    <t>Debt maturity period,description</t>
  </si>
  <si>
    <t>The note's maturity was extended to May 30, 2019</t>
  </si>
  <si>
    <t>Promissory Note [Member] | Lender [Member]</t>
  </si>
  <si>
    <t>Promissory Note [Member] | May 2019 [Member]</t>
  </si>
  <si>
    <t>Repayments for other note payable</t>
  </si>
  <si>
    <t>Contract Receivables Liability with Recourse (Details Narrative) - Advance Business Capital LLC [Member]</t>
  </si>
  <si>
    <t>Feb. 21, 2019USD ($)</t>
  </si>
  <si>
    <t>Accounts receivable, net</t>
  </si>
  <si>
    <t>Agreement term</t>
  </si>
  <si>
    <t>1 year</t>
  </si>
  <si>
    <t>Accounts receivable received in advance, percentage</t>
  </si>
  <si>
    <t>85.00%</t>
  </si>
  <si>
    <t>Accounts receivable received in advance</t>
  </si>
  <si>
    <t>Stockholders' Equity (Details Narrative) - USD ($)</t>
  </si>
  <si>
    <t>Dec. 07, 2016</t>
  </si>
  <si>
    <t>Class of Stock [Line Items]</t>
  </si>
  <si>
    <t>Common stock issued during period</t>
  </si>
  <si>
    <t>Preferred stock, shares issued</t>
  </si>
  <si>
    <t>Common stock, shares issued for services, value</t>
  </si>
  <si>
    <t>Igor Gabal [Member]</t>
  </si>
  <si>
    <t>Common stock, shares issued for services</t>
  </si>
  <si>
    <t>GP Michigan, LLC [Member]</t>
  </si>
  <si>
    <t>Common Stock [Member] | Private Placement [Member]</t>
  </si>
  <si>
    <t>Legal Service [Member] | Two Shareholders [Member]</t>
  </si>
  <si>
    <t>Two Directors and Officers [Member] | Legal Service [Member]</t>
  </si>
  <si>
    <t>Related Party Transactions (Details Narrative) - USD ($)</t>
  </si>
  <si>
    <t>May 23, 2017</t>
  </si>
  <si>
    <t>Related Party Transaction [Line Items]</t>
  </si>
  <si>
    <t>Due to related party</t>
  </si>
  <si>
    <t>Two Significant Shareholders [Member] | Two Individual Notes [Member]</t>
  </si>
  <si>
    <t>Accrued interest</t>
  </si>
  <si>
    <t>Debt instrument maturity date</t>
  </si>
  <si>
    <t>Aug. 2,
		2019</t>
  </si>
  <si>
    <t>GP Michigan, LLC [Member] | Tiber Creek Corporation [Member]</t>
  </si>
  <si>
    <t>Expenses paid by stockholder contributed as capital</t>
  </si>
  <si>
    <t>Office Lease (Details Narrative) - USD ($)</t>
  </si>
  <si>
    <t>Feb. 04, 2019</t>
  </si>
  <si>
    <t>Lease, Cost [Abstract]</t>
  </si>
  <si>
    <t>Lease termination date</t>
  </si>
  <si>
    <t>Mar. 31,
		2022</t>
  </si>
  <si>
    <t>Rent expenses</t>
  </si>
  <si>
    <t>Security deposit</t>
  </si>
  <si>
    <t>Office Lease - Schedule of Annual Rent per Sublease (Details)</t>
  </si>
  <si>
    <t>Feb. 04, 2019USD ($)</t>
  </si>
  <si>
    <t>First lease year</t>
  </si>
  <si>
    <t>Second lease year</t>
  </si>
  <si>
    <t>Third lease year</t>
  </si>
  <si>
    <t>Final lease yea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26801396</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30</v>
      </c>
    </row>
    <row r="4" spans="1:2">
      <c r="A4" s="4" t="s">
        <v>35</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8</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3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831</v>
      </c>
      <c r="C3" s="6" t="n">
        <v>2999</v>
      </c>
    </row>
    <row r="4" spans="1:3">
      <c r="A4" s="4" t="s">
        <v>32</v>
      </c>
      <c r="B4" s="5" t="n">
        <v>506553</v>
      </c>
      <c r="C4" s="5" t="n">
        <v>13160</v>
      </c>
    </row>
    <row r="5" spans="1:3">
      <c r="A5" s="4" t="s">
        <v>33</v>
      </c>
      <c r="B5" s="5" t="n">
        <v>459811</v>
      </c>
      <c r="C5" s="4" t="s">
        <v>34</v>
      </c>
    </row>
    <row r="6" spans="1:3">
      <c r="A6" s="4" t="s">
        <v>35</v>
      </c>
      <c r="B6" s="5" t="n">
        <v>756682</v>
      </c>
      <c r="C6" s="5" t="n">
        <v>208369</v>
      </c>
    </row>
    <row r="7" spans="1:3">
      <c r="A7" s="4" t="s">
        <v>36</v>
      </c>
      <c r="B7" s="5" t="n">
        <v>17673</v>
      </c>
      <c r="C7" s="5" t="n">
        <v>106317</v>
      </c>
    </row>
    <row r="8" spans="1:3">
      <c r="A8" s="4" t="s">
        <v>37</v>
      </c>
      <c r="B8" s="5" t="n">
        <v>1752550</v>
      </c>
      <c r="C8" s="5" t="n">
        <v>330845</v>
      </c>
    </row>
    <row r="9" spans="1:3">
      <c r="A9" s="4" t="s">
        <v>38</v>
      </c>
      <c r="B9" s="5" t="n">
        <v>1752550</v>
      </c>
      <c r="C9" s="5" t="n">
        <v>330845</v>
      </c>
    </row>
    <row r="10" spans="1:3">
      <c r="A10" s="3" t="s">
        <v>39</v>
      </c>
    </row>
    <row r="11" spans="1:3">
      <c r="A11" s="4" t="s">
        <v>40</v>
      </c>
      <c r="B11" s="5" t="n">
        <v>497811</v>
      </c>
      <c r="C11" s="5" t="n">
        <v>43713</v>
      </c>
    </row>
    <row r="12" spans="1:3">
      <c r="A12" s="4" t="s">
        <v>41</v>
      </c>
      <c r="B12" s="5" t="n">
        <v>94768</v>
      </c>
      <c r="C12" s="5" t="n">
        <v>23921</v>
      </c>
    </row>
    <row r="13" spans="1:3">
      <c r="A13" s="4" t="s">
        <v>42</v>
      </c>
      <c r="B13" s="5" t="n">
        <v>161191</v>
      </c>
      <c r="C13" s="5" t="n">
        <v>157059</v>
      </c>
    </row>
    <row r="14" spans="1:3">
      <c r="A14" s="4" t="s">
        <v>43</v>
      </c>
      <c r="B14" s="5" t="n">
        <v>330000</v>
      </c>
      <c r="C14" s="4" t="s">
        <v>34</v>
      </c>
    </row>
    <row r="15" spans="1:3">
      <c r="A15" s="4" t="s">
        <v>44</v>
      </c>
      <c r="B15" s="5" t="n">
        <v>390839</v>
      </c>
      <c r="C15" s="4" t="s">
        <v>34</v>
      </c>
    </row>
    <row r="16" spans="1:3">
      <c r="A16" s="4" t="s">
        <v>45</v>
      </c>
      <c r="B16" s="5" t="n">
        <v>1474609</v>
      </c>
      <c r="C16" s="5" t="n">
        <v>224693</v>
      </c>
    </row>
    <row r="17" spans="1:3">
      <c r="A17" s="3" t="s">
        <v>46</v>
      </c>
    </row>
    <row r="18" spans="1:3">
      <c r="A18" s="4" t="s">
        <v>47</v>
      </c>
      <c r="B18" s="4" t="s">
        <v>34</v>
      </c>
      <c r="C18" s="4" t="s">
        <v>34</v>
      </c>
    </row>
    <row r="19" spans="1:3">
      <c r="A19" s="4" t="s">
        <v>48</v>
      </c>
      <c r="B19" s="5" t="n">
        <v>2680</v>
      </c>
      <c r="C19" s="5" t="n">
        <v>2656</v>
      </c>
    </row>
    <row r="20" spans="1:3">
      <c r="A20" s="4" t="s">
        <v>49</v>
      </c>
      <c r="B20" s="5" t="n">
        <v>584407</v>
      </c>
      <c r="C20" s="5" t="n">
        <v>409683</v>
      </c>
    </row>
    <row r="21" spans="1:3">
      <c r="A21" s="4" t="s">
        <v>50</v>
      </c>
      <c r="B21" s="5" t="n">
        <v>-309146</v>
      </c>
      <c r="C21" s="5" t="n">
        <v>-306187</v>
      </c>
    </row>
    <row r="22" spans="1:3">
      <c r="A22" s="4" t="s">
        <v>51</v>
      </c>
      <c r="B22" s="5" t="n">
        <v>277941</v>
      </c>
      <c r="C22" s="5" t="n">
        <v>106152</v>
      </c>
    </row>
    <row r="23" spans="1:3">
      <c r="A23" s="4" t="s">
        <v>52</v>
      </c>
      <c r="B23" s="6" t="n">
        <v>1752550</v>
      </c>
      <c r="C23" s="6" t="n">
        <v>330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32</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0</v>
      </c>
      <c r="B1" s="2" t="s">
        <v>191</v>
      </c>
      <c r="C1" s="2" t="s">
        <v>192</v>
      </c>
      <c r="D1" s="2" t="s">
        <v>193</v>
      </c>
      <c r="E1" s="2" t="s">
        <v>2</v>
      </c>
      <c r="F1" s="2" t="s">
        <v>64</v>
      </c>
      <c r="G1" s="2" t="s">
        <v>29</v>
      </c>
      <c r="H1" s="2" t="s">
        <v>194</v>
      </c>
    </row>
    <row r="2" spans="1:8">
      <c r="A2" s="4" t="s">
        <v>195</v>
      </c>
      <c r="D2" s="5" t="n">
        <v>19750000</v>
      </c>
      <c r="E2" s="5" t="n">
        <v>2020000</v>
      </c>
    </row>
    <row r="3" spans="1:8">
      <c r="A3" s="4" t="s">
        <v>196</v>
      </c>
      <c r="D3" s="5" t="n">
        <v>20000000</v>
      </c>
      <c r="E3" s="5" t="n">
        <v>26801397</v>
      </c>
      <c r="G3" s="5" t="n">
        <v>26568400</v>
      </c>
      <c r="H3" s="5" t="n">
        <v>18300000</v>
      </c>
    </row>
    <row r="4" spans="1:8">
      <c r="A4" s="4" t="s">
        <v>197</v>
      </c>
      <c r="B4" s="5" t="n">
        <v>8050000</v>
      </c>
    </row>
    <row r="5" spans="1:8">
      <c r="A5" s="4" t="s">
        <v>198</v>
      </c>
      <c r="B5" s="7" t="n">
        <v>0.0001</v>
      </c>
    </row>
    <row r="6" spans="1:8">
      <c r="A6" s="4" t="s">
        <v>199</v>
      </c>
      <c r="E6" s="6" t="n">
        <v>-2959</v>
      </c>
      <c r="F6" s="6" t="n">
        <v>-30157</v>
      </c>
    </row>
    <row r="7" spans="1:8">
      <c r="A7" s="4" t="s">
        <v>200</v>
      </c>
      <c r="E7" s="5" t="n">
        <v>11831</v>
      </c>
      <c r="F7" s="6" t="n">
        <v>3042</v>
      </c>
      <c r="G7" s="6" t="n">
        <v>2999</v>
      </c>
      <c r="H7" s="6" t="n">
        <v>595</v>
      </c>
    </row>
    <row r="8" spans="1:8">
      <c r="A8" s="4" t="s">
        <v>201</v>
      </c>
      <c r="E8" s="6" t="n">
        <v>-309146</v>
      </c>
      <c r="G8" s="6" t="n">
        <v>-306187</v>
      </c>
    </row>
    <row r="9" spans="1:8">
      <c r="A9" s="4" t="s">
        <v>202</v>
      </c>
    </row>
    <row r="10" spans="1:8">
      <c r="A10" s="4" t="s">
        <v>197</v>
      </c>
      <c r="C10" s="5" t="n">
        <v>10000000</v>
      </c>
    </row>
    <row r="11" spans="1:8">
      <c r="A11" s="4" t="s">
        <v>198</v>
      </c>
      <c r="C11" s="7" t="n">
        <v>0.0001</v>
      </c>
    </row>
    <row r="12" spans="1:8">
      <c r="A12" s="4" t="s">
        <v>203</v>
      </c>
      <c r="C12" s="6" t="n">
        <v>1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80"/>
    <col customWidth="1" max="3" min="3" width="27"/>
    <col customWidth="1" max="4" min="4" width="21"/>
  </cols>
  <sheetData>
    <row r="1" spans="1:4">
      <c r="A1" s="1" t="s">
        <v>204</v>
      </c>
      <c r="B1" s="2" t="s">
        <v>1</v>
      </c>
    </row>
    <row r="2" spans="1:4">
      <c r="B2" s="2" t="s">
        <v>205</v>
      </c>
      <c r="C2" s="2" t="s">
        <v>206</v>
      </c>
      <c r="D2" s="2" t="s">
        <v>207</v>
      </c>
    </row>
    <row r="3" spans="1:4">
      <c r="A3" s="4" t="s">
        <v>208</v>
      </c>
      <c r="B3" s="6" t="n">
        <v>22549</v>
      </c>
      <c r="C3" s="6" t="n">
        <v>0</v>
      </c>
    </row>
    <row r="4" spans="1:4">
      <c r="A4" s="4" t="s">
        <v>209</v>
      </c>
      <c r="B4" s="6" t="n">
        <v>9900</v>
      </c>
      <c r="D4" s="6" t="n">
        <v>9900</v>
      </c>
    </row>
    <row r="5" spans="1:4">
      <c r="A5" s="4" t="s">
        <v>210</v>
      </c>
      <c r="B5" s="5" t="n">
        <v>2</v>
      </c>
    </row>
    <row r="6" spans="1:4">
      <c r="A6" s="4" t="s">
        <v>211</v>
      </c>
      <c r="B6" s="4" t="s">
        <v>212</v>
      </c>
    </row>
    <row r="7" spans="1:4">
      <c r="A7" s="4" t="s">
        <v>213</v>
      </c>
      <c r="B7" s="6" t="n">
        <v>926300</v>
      </c>
    </row>
    <row r="8" spans="1:4">
      <c r="A8" s="4" t="s">
        <v>214</v>
      </c>
      <c r="B8" s="4" t="s">
        <v>215</v>
      </c>
    </row>
    <row r="9" spans="1:4">
      <c r="A9" s="4" t="s">
        <v>216</v>
      </c>
      <c r="B9" s="4" t="s">
        <v>34</v>
      </c>
      <c r="D9" s="4" t="s">
        <v>34</v>
      </c>
    </row>
    <row r="10" spans="1:4">
      <c r="A10" s="4" t="s">
        <v>217</v>
      </c>
      <c r="B10" s="4" t="s">
        <v>34</v>
      </c>
      <c r="C10" s="4" t="s">
        <v>34</v>
      </c>
    </row>
    <row r="11" spans="1:4">
      <c r="A11" s="4" t="s">
        <v>218</v>
      </c>
      <c r="B11" s="4" t="s">
        <v>219</v>
      </c>
    </row>
    <row r="12" spans="1:4">
      <c r="A12" s="4" t="s">
        <v>220</v>
      </c>
    </row>
    <row r="13" spans="1:4">
      <c r="A13" s="4" t="s">
        <v>211</v>
      </c>
      <c r="B13" s="4" t="s">
        <v>22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22</v>
      </c>
      <c r="B1" s="2" t="s">
        <v>2</v>
      </c>
      <c r="C1" s="2" t="s">
        <v>29</v>
      </c>
    </row>
    <row r="2" spans="1:3">
      <c r="A2" s="3" t="s">
        <v>223</v>
      </c>
    </row>
    <row r="3" spans="1:3">
      <c r="A3" s="4" t="s">
        <v>35</v>
      </c>
      <c r="B3" s="6" t="n">
        <v>756682</v>
      </c>
      <c r="C3" s="6" t="n">
        <v>208369</v>
      </c>
    </row>
    <row r="4" spans="1:3">
      <c r="A4" s="4" t="s">
        <v>224</v>
      </c>
    </row>
    <row r="5" spans="1:3">
      <c r="A5" s="3" t="s">
        <v>223</v>
      </c>
    </row>
    <row r="6" spans="1:3">
      <c r="A6" s="4" t="s">
        <v>35</v>
      </c>
      <c r="B6" s="5" t="n">
        <v>737455</v>
      </c>
      <c r="C6" s="5" t="n">
        <v>192318</v>
      </c>
    </row>
    <row r="7" spans="1:3">
      <c r="A7" s="4" t="s">
        <v>225</v>
      </c>
    </row>
    <row r="8" spans="1:3">
      <c r="A8" s="3" t="s">
        <v>223</v>
      </c>
    </row>
    <row r="9" spans="1:3">
      <c r="A9" s="4" t="s">
        <v>35</v>
      </c>
      <c r="B9" s="6" t="n">
        <v>15314</v>
      </c>
      <c r="C9" s="6" t="n">
        <v>160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6</v>
      </c>
      <c r="B1" s="2" t="s">
        <v>2</v>
      </c>
      <c r="C1" s="2" t="s">
        <v>29</v>
      </c>
    </row>
    <row r="2" spans="1:3">
      <c r="A2" s="3" t="s">
        <v>132</v>
      </c>
    </row>
    <row r="3" spans="1:3">
      <c r="A3" s="4" t="s">
        <v>227</v>
      </c>
      <c r="B3" s="6" t="n">
        <v>8363</v>
      </c>
      <c r="C3" s="6" t="n">
        <v>3674</v>
      </c>
    </row>
    <row r="4" spans="1:3">
      <c r="A4" s="4" t="s">
        <v>228</v>
      </c>
      <c r="B4" s="5" t="n">
        <v>3913</v>
      </c>
      <c r="C4" s="5" t="n">
        <v>102643</v>
      </c>
    </row>
    <row r="5" spans="1:3">
      <c r="A5" s="4" t="s">
        <v>229</v>
      </c>
      <c r="B5" s="6" t="n">
        <v>17673</v>
      </c>
      <c r="C5" s="6" t="n">
        <v>1063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0"/>
    <col customWidth="1" max="2" min="2" width="16"/>
    <col customWidth="1" max="3" min="3" width="16"/>
    <col customWidth="1" max="4" min="4" width="49"/>
    <col customWidth="1" max="5" min="5" width="14"/>
    <col customWidth="1" max="6" min="6" width="14"/>
  </cols>
  <sheetData>
    <row r="1" spans="1:6">
      <c r="A1" s="1" t="s">
        <v>230</v>
      </c>
      <c r="B1" s="2" t="s">
        <v>231</v>
      </c>
      <c r="C1" s="2" t="s">
        <v>232</v>
      </c>
      <c r="D1" s="2" t="s">
        <v>233</v>
      </c>
      <c r="E1" s="2" t="s">
        <v>191</v>
      </c>
      <c r="F1" s="2" t="s">
        <v>2</v>
      </c>
    </row>
    <row r="2" spans="1:6">
      <c r="A2" s="4" t="s">
        <v>234</v>
      </c>
      <c r="E2" s="5" t="n">
        <v>8050000</v>
      </c>
    </row>
    <row r="3" spans="1:6">
      <c r="A3" s="4" t="s">
        <v>235</v>
      </c>
    </row>
    <row r="4" spans="1:6">
      <c r="A4" s="4" t="s">
        <v>236</v>
      </c>
      <c r="B4" s="6" t="n">
        <v>65000</v>
      </c>
      <c r="C4" s="6" t="n">
        <v>215000</v>
      </c>
      <c r="D4" s="6" t="n">
        <v>150000</v>
      </c>
    </row>
    <row r="5" spans="1:6">
      <c r="A5" s="4" t="s">
        <v>237</v>
      </c>
      <c r="B5" s="4" t="s">
        <v>238</v>
      </c>
      <c r="D5" s="4" t="s">
        <v>239</v>
      </c>
    </row>
    <row r="6" spans="1:6">
      <c r="A6" s="4" t="s">
        <v>240</v>
      </c>
      <c r="B6" s="4" t="s">
        <v>241</v>
      </c>
      <c r="D6" s="4" t="s">
        <v>242</v>
      </c>
    </row>
    <row r="7" spans="1:6">
      <c r="A7" s="4" t="s">
        <v>243</v>
      </c>
      <c r="B7" s="4" t="s">
        <v>244</v>
      </c>
      <c r="C7" s="4" t="s">
        <v>244</v>
      </c>
      <c r="D7" s="4" t="s">
        <v>245</v>
      </c>
    </row>
    <row r="8" spans="1:6">
      <c r="A8" s="4" t="s">
        <v>246</v>
      </c>
      <c r="B8" s="8" t="n">
        <v>0.75</v>
      </c>
      <c r="C8" s="8" t="n">
        <v>0.75</v>
      </c>
      <c r="D8" s="8" t="n">
        <v>0.75</v>
      </c>
    </row>
    <row r="9" spans="1:6">
      <c r="A9" s="4" t="s">
        <v>247</v>
      </c>
      <c r="D9" s="4" t="s">
        <v>248</v>
      </c>
    </row>
    <row r="10" spans="1:6">
      <c r="A10" s="4" t="s">
        <v>249</v>
      </c>
    </row>
    <row r="11" spans="1:6">
      <c r="A11" s="4" t="s">
        <v>236</v>
      </c>
      <c r="F11" s="6" t="n">
        <v>100000</v>
      </c>
    </row>
    <row r="12" spans="1:6">
      <c r="A12" s="4" t="s">
        <v>234</v>
      </c>
      <c r="F12" s="5" t="n">
        <v>150000</v>
      </c>
    </row>
    <row r="13" spans="1:6">
      <c r="A13" s="4" t="s">
        <v>250</v>
      </c>
    </row>
    <row r="14" spans="1:6">
      <c r="A14" s="4" t="s">
        <v>251</v>
      </c>
      <c r="D14" s="6" t="n">
        <v>10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4" t="s">
        <v>254</v>
      </c>
      <c r="B2" s="6" t="n">
        <v>459000</v>
      </c>
    </row>
    <row r="3" spans="1:2">
      <c r="A3" s="4" t="s">
        <v>255</v>
      </c>
      <c r="B3" s="4" t="s">
        <v>256</v>
      </c>
    </row>
    <row r="4" spans="1:2">
      <c r="A4" s="4" t="s">
        <v>257</v>
      </c>
      <c r="B4" s="4" t="s">
        <v>258</v>
      </c>
    </row>
    <row r="5" spans="1:2">
      <c r="A5" s="4" t="s">
        <v>259</v>
      </c>
      <c r="B5" s="6" t="n">
        <v>3908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0</v>
      </c>
      <c r="B1" s="2" t="s">
        <v>191</v>
      </c>
      <c r="C1" s="2" t="s">
        <v>192</v>
      </c>
      <c r="D1" s="2" t="s">
        <v>192</v>
      </c>
      <c r="E1" s="2" t="s">
        <v>193</v>
      </c>
      <c r="F1" s="2" t="s">
        <v>261</v>
      </c>
      <c r="G1" s="2" t="s">
        <v>2</v>
      </c>
      <c r="H1" s="2" t="s">
        <v>29</v>
      </c>
      <c r="I1" s="2" t="s">
        <v>194</v>
      </c>
    </row>
    <row r="2" spans="1:9">
      <c r="A2" s="3" t="s">
        <v>262</v>
      </c>
    </row>
    <row r="3" spans="1:9">
      <c r="A3" s="4" t="s">
        <v>60</v>
      </c>
      <c r="G3" s="5" t="n">
        <v>100000000</v>
      </c>
      <c r="H3" s="5" t="n">
        <v>100000000</v>
      </c>
    </row>
    <row r="4" spans="1:9">
      <c r="A4" s="4" t="s">
        <v>57</v>
      </c>
      <c r="G4" s="5" t="n">
        <v>20000000</v>
      </c>
      <c r="H4" s="5" t="n">
        <v>20000000</v>
      </c>
    </row>
    <row r="5" spans="1:9">
      <c r="A5" s="4" t="s">
        <v>198</v>
      </c>
      <c r="B5" s="7" t="n">
        <v>0.0001</v>
      </c>
    </row>
    <row r="6" spans="1:9">
      <c r="A6" s="4" t="s">
        <v>263</v>
      </c>
      <c r="B6" s="5" t="n">
        <v>8050000</v>
      </c>
    </row>
    <row r="7" spans="1:9">
      <c r="A7" s="4" t="s">
        <v>61</v>
      </c>
      <c r="G7" s="5" t="n">
        <v>26801397</v>
      </c>
      <c r="H7" s="5" t="n">
        <v>26568400</v>
      </c>
      <c r="I7" s="5" t="n">
        <v>18300000</v>
      </c>
    </row>
    <row r="8" spans="1:9">
      <c r="A8" s="4" t="s">
        <v>62</v>
      </c>
      <c r="E8" s="5" t="n">
        <v>20000000</v>
      </c>
      <c r="G8" s="5" t="n">
        <v>26801397</v>
      </c>
      <c r="H8" s="5" t="n">
        <v>26568400</v>
      </c>
      <c r="I8" s="5" t="n">
        <v>18300000</v>
      </c>
    </row>
    <row r="9" spans="1:9">
      <c r="A9" s="4" t="s">
        <v>264</v>
      </c>
      <c r="G9" s="4" t="s">
        <v>34</v>
      </c>
      <c r="H9" s="4" t="s">
        <v>34</v>
      </c>
      <c r="I9" s="4" t="s">
        <v>34</v>
      </c>
    </row>
    <row r="10" spans="1:9">
      <c r="A10" s="4" t="s">
        <v>58</v>
      </c>
      <c r="G10" s="4" t="s">
        <v>34</v>
      </c>
      <c r="H10" s="4" t="s">
        <v>34</v>
      </c>
      <c r="I10" s="4" t="s">
        <v>34</v>
      </c>
    </row>
    <row r="11" spans="1:9">
      <c r="A11" s="4" t="s">
        <v>265</v>
      </c>
      <c r="G11" s="6" t="n">
        <v>22498</v>
      </c>
    </row>
    <row r="12" spans="1:9">
      <c r="A12" s="4" t="s">
        <v>266</v>
      </c>
    </row>
    <row r="13" spans="1:9">
      <c r="A13" s="3" t="s">
        <v>262</v>
      </c>
    </row>
    <row r="14" spans="1:9">
      <c r="A14" s="4" t="s">
        <v>267</v>
      </c>
      <c r="C14" s="5" t="n">
        <v>2800000</v>
      </c>
    </row>
    <row r="15" spans="1:9">
      <c r="A15" s="4" t="s">
        <v>268</v>
      </c>
    </row>
    <row r="16" spans="1:9">
      <c r="A16" s="3" t="s">
        <v>262</v>
      </c>
    </row>
    <row r="17" spans="1:9">
      <c r="A17" s="4" t="s">
        <v>267</v>
      </c>
      <c r="C17" s="5" t="n">
        <v>7200000</v>
      </c>
    </row>
    <row r="18" spans="1:9">
      <c r="A18" s="4" t="s">
        <v>198</v>
      </c>
      <c r="C18" s="7" t="n">
        <v>0.0001</v>
      </c>
      <c r="D18" s="7" t="n">
        <v>0.0001</v>
      </c>
    </row>
    <row r="19" spans="1:9">
      <c r="A19" s="4" t="s">
        <v>202</v>
      </c>
    </row>
    <row r="20" spans="1:9">
      <c r="A20" s="3" t="s">
        <v>262</v>
      </c>
    </row>
    <row r="21" spans="1:9">
      <c r="A21" s="4" t="s">
        <v>198</v>
      </c>
      <c r="C21" s="7" t="n">
        <v>0.0001</v>
      </c>
      <c r="D21" s="7" t="n">
        <v>0.0001</v>
      </c>
    </row>
    <row r="22" spans="1:9">
      <c r="A22" s="4" t="s">
        <v>263</v>
      </c>
      <c r="D22" s="5" t="n">
        <v>10000000</v>
      </c>
    </row>
    <row r="23" spans="1:9">
      <c r="A23" s="4" t="s">
        <v>88</v>
      </c>
    </row>
    <row r="24" spans="1:9">
      <c r="A24" s="3" t="s">
        <v>262</v>
      </c>
    </row>
    <row r="25" spans="1:9">
      <c r="A25" s="4" t="s">
        <v>267</v>
      </c>
      <c r="G25" s="5" t="n">
        <v>29997</v>
      </c>
    </row>
    <row r="26" spans="1:9">
      <c r="A26" s="4" t="s">
        <v>198</v>
      </c>
      <c r="G26" s="8" t="n">
        <v>0.75</v>
      </c>
    </row>
    <row r="27" spans="1:9">
      <c r="A27" s="4" t="s">
        <v>263</v>
      </c>
      <c r="G27" s="5" t="n">
        <v>232997</v>
      </c>
    </row>
    <row r="28" spans="1:9">
      <c r="A28" s="4" t="s">
        <v>265</v>
      </c>
      <c r="G28" s="6" t="n">
        <v>3</v>
      </c>
    </row>
    <row r="29" spans="1:9">
      <c r="A29" s="4" t="s">
        <v>269</v>
      </c>
    </row>
    <row r="30" spans="1:9">
      <c r="A30" s="3" t="s">
        <v>262</v>
      </c>
    </row>
    <row r="31" spans="1:9">
      <c r="A31" s="4" t="s">
        <v>267</v>
      </c>
      <c r="G31" s="5" t="n">
        <v>203000</v>
      </c>
    </row>
    <row r="32" spans="1:9">
      <c r="A32" s="4" t="s">
        <v>265</v>
      </c>
      <c r="G32" s="6" t="n">
        <v>152250</v>
      </c>
    </row>
    <row r="33" spans="1:9">
      <c r="A33" s="4" t="s">
        <v>270</v>
      </c>
    </row>
    <row r="34" spans="1:9">
      <c r="A34" s="3" t="s">
        <v>262</v>
      </c>
    </row>
    <row r="35" spans="1:9">
      <c r="A35" s="4" t="s">
        <v>267</v>
      </c>
      <c r="E35" s="5" t="n">
        <v>19750000</v>
      </c>
    </row>
    <row r="36" spans="1:9">
      <c r="A36" s="4" t="s">
        <v>271</v>
      </c>
    </row>
    <row r="37" spans="1:9">
      <c r="A37" s="3" t="s">
        <v>262</v>
      </c>
    </row>
    <row r="38" spans="1:9">
      <c r="A38" s="4" t="s">
        <v>267</v>
      </c>
      <c r="F38" s="5" t="n">
        <v>2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3"/>
    <col customWidth="1" max="3" min="3" width="15"/>
    <col customWidth="1" max="4" min="4" width="14"/>
  </cols>
  <sheetData>
    <row r="1" spans="1:4">
      <c r="A1" s="1" t="s">
        <v>272</v>
      </c>
      <c r="B1" s="2" t="s">
        <v>273</v>
      </c>
      <c r="C1" s="2" t="s">
        <v>2</v>
      </c>
      <c r="D1" s="2" t="s">
        <v>29</v>
      </c>
    </row>
    <row r="2" spans="1:4">
      <c r="A2" s="3" t="s">
        <v>274</v>
      </c>
    </row>
    <row r="3" spans="1:4">
      <c r="A3" s="4" t="s">
        <v>275</v>
      </c>
      <c r="C3" s="6" t="n">
        <v>161191</v>
      </c>
      <c r="D3" s="6" t="n">
        <v>157059</v>
      </c>
    </row>
    <row r="4" spans="1:4">
      <c r="A4" s="4" t="s">
        <v>276</v>
      </c>
    </row>
    <row r="5" spans="1:4">
      <c r="A5" s="3" t="s">
        <v>274</v>
      </c>
    </row>
    <row r="6" spans="1:4">
      <c r="A6" s="4" t="s">
        <v>275</v>
      </c>
      <c r="C6" s="5" t="n">
        <v>160191</v>
      </c>
    </row>
    <row r="7" spans="1:4">
      <c r="A7" s="4" t="s">
        <v>277</v>
      </c>
      <c r="C7" s="6" t="n">
        <v>1000</v>
      </c>
    </row>
    <row r="8" spans="1:4">
      <c r="A8" s="4" t="s">
        <v>278</v>
      </c>
      <c r="C8" s="4" t="s">
        <v>279</v>
      </c>
    </row>
    <row r="9" spans="1:4">
      <c r="A9" s="4" t="s">
        <v>280</v>
      </c>
    </row>
    <row r="10" spans="1:4">
      <c r="A10" s="3" t="s">
        <v>274</v>
      </c>
    </row>
    <row r="11" spans="1:4">
      <c r="A11" s="4" t="s">
        <v>281</v>
      </c>
      <c r="B11" s="6" t="n">
        <v>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v>
      </c>
      <c r="B1" s="2" t="s">
        <v>2</v>
      </c>
      <c r="C1" s="2" t="s">
        <v>29</v>
      </c>
    </row>
    <row r="2" spans="1:3">
      <c r="A2" s="3" t="s">
        <v>54</v>
      </c>
    </row>
    <row r="3" spans="1:3">
      <c r="A3" s="4" t="s">
        <v>55</v>
      </c>
      <c r="B3" s="6" t="n">
        <v>9948</v>
      </c>
      <c r="C3" s="6" t="n">
        <v>9948</v>
      </c>
    </row>
    <row r="4" spans="1:3">
      <c r="A4" s="4" t="s">
        <v>56</v>
      </c>
      <c r="B4" s="7" t="n">
        <v>0.0001</v>
      </c>
      <c r="C4" s="7" t="n">
        <v>0.0001</v>
      </c>
    </row>
    <row r="5" spans="1:3">
      <c r="A5" s="4" t="s">
        <v>57</v>
      </c>
      <c r="B5" s="5" t="n">
        <v>20000000</v>
      </c>
      <c r="C5" s="5" t="n">
        <v>20000000</v>
      </c>
    </row>
    <row r="6" spans="1:3">
      <c r="A6" s="4" t="s">
        <v>58</v>
      </c>
      <c r="B6" s="4" t="s">
        <v>34</v>
      </c>
      <c r="C6" s="4" t="s">
        <v>34</v>
      </c>
    </row>
    <row r="7" spans="1:3">
      <c r="A7" s="4" t="s">
        <v>59</v>
      </c>
      <c r="B7" s="7" t="n">
        <v>0.0001</v>
      </c>
      <c r="C7" s="7" t="n">
        <v>0.0001</v>
      </c>
    </row>
    <row r="8" spans="1:3">
      <c r="A8" s="4" t="s">
        <v>60</v>
      </c>
      <c r="B8" s="5" t="n">
        <v>100000000</v>
      </c>
      <c r="C8" s="5" t="n">
        <v>100000000</v>
      </c>
    </row>
    <row r="9" spans="1:3">
      <c r="A9" s="4" t="s">
        <v>61</v>
      </c>
      <c r="B9" s="5" t="n">
        <v>26801397</v>
      </c>
      <c r="C9" s="5" t="n">
        <v>26568400</v>
      </c>
    </row>
    <row r="10" spans="1:3">
      <c r="A10" s="4" t="s">
        <v>62</v>
      </c>
      <c r="B10" s="5" t="n">
        <v>26801397</v>
      </c>
      <c r="C10" s="5" t="n">
        <v>26568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282</v>
      </c>
      <c r="B1" s="2" t="s">
        <v>283</v>
      </c>
      <c r="C1" s="2" t="s">
        <v>2</v>
      </c>
      <c r="D1" s="2" t="s">
        <v>64</v>
      </c>
    </row>
    <row r="2" spans="1:4">
      <c r="A2" s="3" t="s">
        <v>284</v>
      </c>
    </row>
    <row r="3" spans="1:4">
      <c r="A3" s="4" t="s">
        <v>285</v>
      </c>
      <c r="B3" s="4" t="s">
        <v>286</v>
      </c>
    </row>
    <row r="4" spans="1:4">
      <c r="A4" s="4" t="s">
        <v>287</v>
      </c>
      <c r="C4" s="6" t="n">
        <v>8645</v>
      </c>
      <c r="D4" s="6" t="n">
        <v>0</v>
      </c>
    </row>
    <row r="5" spans="1:4">
      <c r="A5" s="4" t="s">
        <v>288</v>
      </c>
      <c r="B5" s="6" t="n">
        <v>93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289</v>
      </c>
      <c r="B1" s="2" t="s">
        <v>290</v>
      </c>
    </row>
    <row r="2" spans="1:2">
      <c r="A2" s="3" t="s">
        <v>284</v>
      </c>
    </row>
    <row r="3" spans="1:2">
      <c r="A3" s="4" t="s">
        <v>291</v>
      </c>
      <c r="B3" s="6" t="n">
        <v>55860</v>
      </c>
    </row>
    <row r="4" spans="1:2">
      <c r="A4" s="4" t="s">
        <v>292</v>
      </c>
      <c r="B4" s="5" t="n">
        <v>57536</v>
      </c>
    </row>
    <row r="5" spans="1:2">
      <c r="A5" s="4" t="s">
        <v>293</v>
      </c>
      <c r="B5" s="5" t="n">
        <v>59262</v>
      </c>
    </row>
    <row r="6" spans="1:2">
      <c r="A6" s="4" t="s">
        <v>294</v>
      </c>
      <c r="B6" s="6" t="n">
        <v>610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63</v>
      </c>
      <c r="C1" s="2" t="s">
        <v>1</v>
      </c>
    </row>
    <row r="2" spans="1:4">
      <c r="C2" s="2" t="s">
        <v>2</v>
      </c>
      <c r="D2" s="2" t="s">
        <v>64</v>
      </c>
    </row>
    <row r="3" spans="1:4">
      <c r="A3" s="3" t="s">
        <v>65</v>
      </c>
    </row>
    <row r="4" spans="1:4">
      <c r="A4" s="4" t="s">
        <v>66</v>
      </c>
      <c r="C4" s="6" t="n">
        <v>1039356</v>
      </c>
      <c r="D4" s="4" t="s">
        <v>34</v>
      </c>
    </row>
    <row r="5" spans="1:4">
      <c r="A5" s="4" t="s">
        <v>67</v>
      </c>
      <c r="C5" s="5" t="n">
        <v>888442</v>
      </c>
      <c r="D5" s="4" t="s">
        <v>34</v>
      </c>
    </row>
    <row r="6" spans="1:4">
      <c r="A6" s="4" t="s">
        <v>68</v>
      </c>
      <c r="C6" s="5" t="n">
        <v>150914</v>
      </c>
      <c r="D6" s="4" t="s">
        <v>34</v>
      </c>
    </row>
    <row r="7" spans="1:4">
      <c r="A7" s="4" t="s">
        <v>69</v>
      </c>
      <c r="C7" s="5" t="n">
        <v>86377</v>
      </c>
      <c r="D7" s="4" t="s">
        <v>34</v>
      </c>
    </row>
    <row r="8" spans="1:4">
      <c r="A8" s="4" t="s">
        <v>70</v>
      </c>
      <c r="C8" s="5" t="n">
        <v>47829</v>
      </c>
      <c r="D8" s="5" t="n">
        <v>30157</v>
      </c>
    </row>
    <row r="9" spans="1:4">
      <c r="A9" s="4" t="s">
        <v>71</v>
      </c>
      <c r="C9" s="5" t="n">
        <v>134206</v>
      </c>
      <c r="D9" s="5" t="n">
        <v>30157</v>
      </c>
    </row>
    <row r="10" spans="1:4">
      <c r="A10" s="4" t="s">
        <v>72</v>
      </c>
      <c r="C10" s="5" t="n">
        <v>16708</v>
      </c>
      <c r="D10" s="5" t="n">
        <v>-30157</v>
      </c>
    </row>
    <row r="11" spans="1:4">
      <c r="A11" s="4" t="s">
        <v>73</v>
      </c>
      <c r="C11" s="5" t="n">
        <v>19667</v>
      </c>
      <c r="D11" s="4" t="s">
        <v>34</v>
      </c>
    </row>
    <row r="12" spans="1:4">
      <c r="A12" s="4" t="s">
        <v>74</v>
      </c>
      <c r="C12" s="4" t="s">
        <v>34</v>
      </c>
      <c r="D12" s="4" t="s">
        <v>34</v>
      </c>
    </row>
    <row r="13" spans="1:4">
      <c r="A13" s="4" t="s">
        <v>75</v>
      </c>
      <c r="C13" s="5" t="n">
        <v>19667</v>
      </c>
      <c r="D13" s="4" t="s">
        <v>34</v>
      </c>
    </row>
    <row r="14" spans="1:4">
      <c r="A14" s="4" t="s">
        <v>76</v>
      </c>
      <c r="C14" s="5" t="n">
        <v>-2959</v>
      </c>
      <c r="D14" s="5" t="n">
        <v>-30157</v>
      </c>
    </row>
    <row r="15" spans="1:4">
      <c r="A15" s="4" t="s">
        <v>77</v>
      </c>
      <c r="C15" s="4" t="s">
        <v>34</v>
      </c>
      <c r="D15" s="4" t="s">
        <v>34</v>
      </c>
    </row>
    <row r="16" spans="1:4">
      <c r="A16" s="4" t="s">
        <v>78</v>
      </c>
      <c r="C16" s="6" t="n">
        <v>-2959</v>
      </c>
      <c r="D16" s="6" t="n">
        <v>-30157</v>
      </c>
    </row>
    <row r="17" spans="1:4">
      <c r="A17" s="3" t="s">
        <v>79</v>
      </c>
    </row>
    <row r="18" spans="1:4">
      <c r="A18" s="4" t="s">
        <v>80</v>
      </c>
      <c r="B18" s="4" t="s">
        <v>81</v>
      </c>
      <c r="C18" s="4" t="s">
        <v>34</v>
      </c>
      <c r="D18" s="4" t="s">
        <v>34</v>
      </c>
    </row>
    <row r="19" spans="1:4">
      <c r="A19" s="3" t="s">
        <v>82</v>
      </c>
    </row>
    <row r="20" spans="1:4">
      <c r="A20" s="4" t="s">
        <v>80</v>
      </c>
      <c r="C20" s="5" t="n">
        <v>26656181</v>
      </c>
      <c r="D20" s="5" t="n">
        <v>25981844</v>
      </c>
    </row>
    <row r="21" spans="1:4"/>
    <row r="22" spans="1:4">
      <c r="A22" s="4" t="s">
        <v>81</v>
      </c>
      <c r="B22" s="4" t="s">
        <v>83</v>
      </c>
    </row>
  </sheetData>
  <mergeCells count="4">
    <mergeCell ref="A1:B2"/>
    <mergeCell ref="C1:D1"/>
    <mergeCell ref="A21:C21"/>
    <mergeCell ref="B22:C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84</v>
      </c>
      <c r="C1" s="2" t="s">
        <v>1</v>
      </c>
    </row>
    <row r="2" spans="1:4">
      <c r="C2" s="2" t="s">
        <v>2</v>
      </c>
      <c r="D2" s="2" t="s">
        <v>64</v>
      </c>
    </row>
    <row r="3" spans="1:4">
      <c r="A3" s="4" t="s">
        <v>85</v>
      </c>
      <c r="B3" s="4" t="s">
        <v>81</v>
      </c>
      <c r="C3" s="4" t="s">
        <v>34</v>
      </c>
      <c r="D3" s="4" t="s">
        <v>34</v>
      </c>
    </row>
    <row r="4" spans="1:4">
      <c r="A4" s="4" t="s">
        <v>86</v>
      </c>
    </row>
    <row r="5" spans="1:4">
      <c r="A5" s="4" t="s">
        <v>85</v>
      </c>
      <c r="C5" s="8" t="n">
        <v>0.01</v>
      </c>
      <c r="D5" s="8" t="n">
        <v>0.01</v>
      </c>
    </row>
    <row r="6" spans="1:4"/>
    <row r="7" spans="1:4">
      <c r="A7" s="4" t="s">
        <v>81</v>
      </c>
      <c r="B7" s="4" t="s">
        <v>83</v>
      </c>
    </row>
  </sheetData>
  <mergeCells count="4">
    <mergeCell ref="A1:B2"/>
    <mergeCell ref="C1:D1"/>
    <mergeCell ref="A6:C6"/>
    <mergeCell ref="B7:C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22"/>
    <col customWidth="1" max="3" min="3" width="36"/>
    <col customWidth="1" max="4" min="4" width="29"/>
    <col customWidth="1" max="5" min="5" width="11"/>
  </cols>
  <sheetData>
    <row r="1" spans="1:5">
      <c r="A1" s="1" t="s">
        <v>87</v>
      </c>
      <c r="B1" s="2" t="s">
        <v>88</v>
      </c>
      <c r="C1" s="2" t="s">
        <v>89</v>
      </c>
      <c r="D1" s="2" t="s">
        <v>90</v>
      </c>
      <c r="E1" s="2" t="s">
        <v>91</v>
      </c>
    </row>
    <row r="2" spans="1:5">
      <c r="A2" s="4" t="s">
        <v>92</v>
      </c>
      <c r="B2" s="6" t="n">
        <v>1830</v>
      </c>
      <c r="C2" s="6" t="n">
        <v>83826</v>
      </c>
      <c r="D2" s="6" t="n">
        <v>-47357</v>
      </c>
      <c r="E2" s="6" t="n">
        <v>38299</v>
      </c>
    </row>
    <row r="3" spans="1:5">
      <c r="A3" s="4" t="s">
        <v>93</v>
      </c>
      <c r="B3" s="5" t="n">
        <v>18300000</v>
      </c>
    </row>
    <row r="4" spans="1:5">
      <c r="A4" s="4" t="s">
        <v>94</v>
      </c>
      <c r="B4" s="6" t="n">
        <v>1010</v>
      </c>
      <c r="C4" s="5" t="n">
        <v>191420</v>
      </c>
      <c r="D4" s="4" t="s">
        <v>34</v>
      </c>
      <c r="E4" s="5" t="n">
        <v>192430</v>
      </c>
    </row>
    <row r="5" spans="1:5">
      <c r="A5" s="4" t="s">
        <v>95</v>
      </c>
      <c r="B5" s="5" t="n">
        <v>10096600</v>
      </c>
    </row>
    <row r="6" spans="1:5">
      <c r="A6" s="4" t="s">
        <v>96</v>
      </c>
      <c r="B6" s="4" t="s">
        <v>34</v>
      </c>
      <c r="C6" s="4" t="s">
        <v>34</v>
      </c>
      <c r="D6" s="5" t="n">
        <v>-30157</v>
      </c>
      <c r="E6" s="5" t="n">
        <v>-30157</v>
      </c>
    </row>
    <row r="7" spans="1:5">
      <c r="A7" s="4" t="s">
        <v>97</v>
      </c>
      <c r="B7" s="6" t="n">
        <v>1830</v>
      </c>
      <c r="C7" s="5" t="n">
        <v>275246</v>
      </c>
      <c r="D7" s="5" t="n">
        <v>-77514</v>
      </c>
      <c r="E7" s="5" t="n">
        <v>200572</v>
      </c>
    </row>
    <row r="8" spans="1:5">
      <c r="A8" s="4" t="s">
        <v>98</v>
      </c>
      <c r="B8" s="5" t="n">
        <v>28396600</v>
      </c>
    </row>
    <row r="9" spans="1:5">
      <c r="A9" s="4" t="s">
        <v>99</v>
      </c>
      <c r="B9" s="6" t="n">
        <v>2656</v>
      </c>
      <c r="C9" s="5" t="n">
        <v>409683</v>
      </c>
      <c r="D9" s="5" t="n">
        <v>-306187</v>
      </c>
      <c r="E9" s="5" t="n">
        <v>106152</v>
      </c>
    </row>
    <row r="10" spans="1:5">
      <c r="A10" s="4" t="s">
        <v>100</v>
      </c>
      <c r="B10" s="5" t="n">
        <v>26568400</v>
      </c>
    </row>
    <row r="11" spans="1:5">
      <c r="A11" s="4" t="s">
        <v>94</v>
      </c>
      <c r="B11" s="6" t="n">
        <v>21</v>
      </c>
      <c r="C11" s="5" t="n">
        <v>152229</v>
      </c>
      <c r="D11" s="4" t="s">
        <v>34</v>
      </c>
      <c r="E11" s="5" t="n">
        <v>152250</v>
      </c>
    </row>
    <row r="12" spans="1:5">
      <c r="A12" s="4" t="s">
        <v>95</v>
      </c>
      <c r="B12" s="5" t="n">
        <v>203000</v>
      </c>
    </row>
    <row r="13" spans="1:5">
      <c r="A13" s="4" t="s">
        <v>101</v>
      </c>
      <c r="B13" s="6" t="n">
        <v>3</v>
      </c>
      <c r="C13" s="5" t="n">
        <v>22495</v>
      </c>
      <c r="D13" s="4" t="s">
        <v>34</v>
      </c>
      <c r="E13" s="5" t="n">
        <v>22498</v>
      </c>
    </row>
    <row r="14" spans="1:5">
      <c r="A14" s="4" t="s">
        <v>102</v>
      </c>
      <c r="B14" s="5" t="n">
        <v>29997</v>
      </c>
    </row>
    <row r="15" spans="1:5">
      <c r="A15" s="4" t="s">
        <v>96</v>
      </c>
      <c r="B15" s="4" t="s">
        <v>34</v>
      </c>
      <c r="C15" s="4" t="s">
        <v>34</v>
      </c>
      <c r="D15" s="5" t="n">
        <v>-2959</v>
      </c>
      <c r="E15" s="5" t="n">
        <v>-2959</v>
      </c>
    </row>
    <row r="16" spans="1:5">
      <c r="A16" s="4" t="s">
        <v>103</v>
      </c>
      <c r="B16" s="6" t="n">
        <v>2680</v>
      </c>
      <c r="C16" s="6" t="n">
        <v>584407</v>
      </c>
      <c r="D16" s="6" t="n">
        <v>-309146</v>
      </c>
      <c r="E16" s="6" t="n">
        <v>277941</v>
      </c>
    </row>
    <row r="17" spans="1:5">
      <c r="A17" s="4" t="s">
        <v>104</v>
      </c>
      <c r="B17" s="5" t="n">
        <v>268013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64</v>
      </c>
    </row>
    <row r="3" spans="1:3">
      <c r="A3" s="3" t="s">
        <v>106</v>
      </c>
    </row>
    <row r="4" spans="1:3">
      <c r="A4" s="4" t="s">
        <v>78</v>
      </c>
      <c r="B4" s="6" t="n">
        <v>-2959</v>
      </c>
      <c r="C4" s="6" t="n">
        <v>-30157</v>
      </c>
    </row>
    <row r="5" spans="1:3">
      <c r="A5" s="3" t="s">
        <v>107</v>
      </c>
    </row>
    <row r="6" spans="1:3">
      <c r="A6" s="4" t="s">
        <v>108</v>
      </c>
      <c r="B6" s="5" t="n">
        <v>22498</v>
      </c>
      <c r="C6" s="4" t="s">
        <v>34</v>
      </c>
    </row>
    <row r="7" spans="1:3">
      <c r="A7" s="4" t="s">
        <v>109</v>
      </c>
      <c r="B7" s="5" t="n">
        <v>-493393</v>
      </c>
      <c r="C7" s="4" t="s">
        <v>34</v>
      </c>
    </row>
    <row r="8" spans="1:3">
      <c r="A8" s="4" t="s">
        <v>33</v>
      </c>
      <c r="B8" s="5" t="n">
        <v>-459811</v>
      </c>
      <c r="C8" s="4" t="s">
        <v>34</v>
      </c>
    </row>
    <row r="9" spans="1:3">
      <c r="A9" s="4" t="s">
        <v>35</v>
      </c>
      <c r="B9" s="5" t="n">
        <v>-548313</v>
      </c>
      <c r="C9" s="5" t="n">
        <v>-168319</v>
      </c>
    </row>
    <row r="10" spans="1:3">
      <c r="A10" s="4" t="s">
        <v>110</v>
      </c>
      <c r="B10" s="5" t="n">
        <v>88644</v>
      </c>
      <c r="C10" s="5" t="n">
        <v>-5021</v>
      </c>
    </row>
    <row r="11" spans="1:3">
      <c r="A11" s="4" t="s">
        <v>40</v>
      </c>
      <c r="B11" s="5" t="n">
        <v>454098</v>
      </c>
      <c r="C11" s="5" t="n">
        <v>5403</v>
      </c>
    </row>
    <row r="12" spans="1:3">
      <c r="A12" s="4" t="s">
        <v>41</v>
      </c>
      <c r="B12" s="5" t="n">
        <v>70847</v>
      </c>
      <c r="C12" s="5" t="n">
        <v>7901</v>
      </c>
    </row>
    <row r="13" spans="1:3">
      <c r="A13" s="4" t="s">
        <v>111</v>
      </c>
      <c r="B13" s="5" t="n">
        <v>4132</v>
      </c>
      <c r="C13" s="4" t="s">
        <v>34</v>
      </c>
    </row>
    <row r="14" spans="1:3">
      <c r="A14" s="4" t="s">
        <v>112</v>
      </c>
      <c r="B14" s="5" t="n">
        <v>-864257</v>
      </c>
      <c r="C14" s="5" t="n">
        <v>-190193</v>
      </c>
    </row>
    <row r="15" spans="1:3">
      <c r="A15" s="3" t="s">
        <v>113</v>
      </c>
    </row>
    <row r="16" spans="1:3">
      <c r="A16" s="4" t="s">
        <v>114</v>
      </c>
      <c r="B16" s="5" t="n">
        <v>152250</v>
      </c>
      <c r="C16" s="5" t="n">
        <v>192640</v>
      </c>
    </row>
    <row r="17" spans="1:3">
      <c r="A17" s="4" t="s">
        <v>115</v>
      </c>
      <c r="B17" s="5" t="n">
        <v>330000</v>
      </c>
      <c r="C17" s="4" t="s">
        <v>34</v>
      </c>
    </row>
    <row r="18" spans="1:3">
      <c r="A18" s="4" t="s">
        <v>116</v>
      </c>
      <c r="B18" s="5" t="n">
        <v>390839</v>
      </c>
      <c r="C18" s="4" t="s">
        <v>34</v>
      </c>
    </row>
    <row r="19" spans="1:3">
      <c r="A19" s="4" t="s">
        <v>117</v>
      </c>
      <c r="B19" s="5" t="n">
        <v>873089</v>
      </c>
      <c r="C19" s="5" t="n">
        <v>192640</v>
      </c>
    </row>
    <row r="20" spans="1:3">
      <c r="A20" s="4" t="s">
        <v>118</v>
      </c>
      <c r="B20" s="5" t="n">
        <v>8832</v>
      </c>
      <c r="C20" s="5" t="n">
        <v>2447</v>
      </c>
    </row>
    <row r="21" spans="1:3">
      <c r="A21" s="4" t="s">
        <v>119</v>
      </c>
      <c r="B21" s="5" t="n">
        <v>2999</v>
      </c>
      <c r="C21" s="5" t="n">
        <v>595</v>
      </c>
    </row>
    <row r="22" spans="1:3">
      <c r="A22" s="4" t="s">
        <v>120</v>
      </c>
      <c r="B22" s="5" t="n">
        <v>11831</v>
      </c>
      <c r="C22" s="5" t="n">
        <v>3042</v>
      </c>
    </row>
    <row r="23" spans="1:3">
      <c r="A23" s="3" t="s">
        <v>121</v>
      </c>
    </row>
    <row r="24" spans="1:3">
      <c r="A24" s="4" t="s">
        <v>122</v>
      </c>
      <c r="B24" s="4" t="s">
        <v>34</v>
      </c>
      <c r="C24" s="4" t="s">
        <v>34</v>
      </c>
    </row>
    <row r="25" spans="1:3">
      <c r="A25" s="4" t="s">
        <v>123</v>
      </c>
      <c r="B25" s="4" t="s">
        <v>34</v>
      </c>
      <c r="C25"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21:15Z</dcterms:created>
  <dcterms:modified xmlns:dcterms="http://purl.org/dc/terms/" xmlns:xsi="http://www.w3.org/2001/XMLSchema-instance" xsi:type="dcterms:W3CDTF">2019-05-20T16:21:15Z</dcterms:modified>
</cp:coreProperties>
</file>